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teOne Landscape Supply, Inc.</t>
        </is>
      </c>
    </row>
    <row r="8">
      <c r="A8" s="4" t="inlineStr">
        <is>
          <t>Entity Central Index Key</t>
        </is>
      </c>
      <c r="B8" s="4" t="inlineStr">
        <is>
          <t>00016507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pure in Millions</t>
        </is>
      </c>
      <c r="B1" s="2" t="inlineStr">
        <is>
          <t>12 Months Ended</t>
        </is>
      </c>
    </row>
    <row r="2">
      <c r="B2" s="2" t="inlineStr">
        <is>
          <t>Dec. 31, 2023 USD ($)</t>
        </is>
      </c>
      <c r="C2" s="2" t="inlineStr">
        <is>
          <t>Jan. 01, 2023 USD ($)</t>
        </is>
      </c>
      <c r="D2" s="2" t="inlineStr">
        <is>
          <t>Jan. 02, 2022 USD ($)</t>
        </is>
      </c>
      <c r="E2" s="2" t="inlineStr">
        <is>
          <t>Jan. 03,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 ay ersus erformance
​
As required by Section 953(a) of the Dodd-Frank Act and Item 402(v) of Regulation S-K, we are providing the following information about the relationship between executive compensation actually paid (“CAP”) and certain financial performance of the Company. The Human Resources &amp; Compensation Committee does not utilize CAP as the basis for making compensation decisions.For further information concerning the Company’s variable pay-for-performance philosophy and how the Company aligns executive compensation with the Company’s performance, refer to “Compensation Discussion and Analysis” beginning on page . Because CAP includes multiple years of grants, the calculation of CAP each year is heavily impacted by the change in Company stock price and, therefore, may be higher or lower than the values shown in the “Summary Compensation Table” on page
Year ​ ​ Summary (1) ​ ​ Compensation (2) ​ ​ Average (3) ​ ​ Average (2) ​ ​ Value of Fixed $100 ​ ​ Net Income (6) ​ ​ Adjusted (7) ​ ​ Total (4) ​ ​ Peer Group (5) ​ 2023 ​ ​ ​ ​ 5,430,348 ​ ​ ​ ​ ​ 10,254,450 ​ ​ ​ ​ ​ 1,365,319 ​ ​ ​ ​ ​ 2,265,867 ​ ​ ​ ​ ​ 179.64 ​ ​ ​ ​ ​ 217.61 ​ ​ ​ ​ ​ 173.4 ​ ​ ​ ​ ​ 410.7 ​ ​ 2022 ​ ​ ​ ​ 5,474,181 ​ ​ ​ ​ ​ (7,208,968 ) ​ ​ ​ ​ ​ 1,383,791 ​ ​ ​ ​ ​ (1,091,239 ) ​ ​ ​ ​ ​ 129.69 ​ ​ ​ ​ ​ 146.67 ​ ​ ​ ​ ​ 245.4 ​ ​ ​ ​ ​ 464.3 ​ ​ 2021 ​ ​ ​ ​ 6,048,793 ​ ​ ​ ​ ​ 17,892,904 ​ ​ ​ ​ ​ 1,489,575 ​ ​ ​ ​ ​ 3,737,437 ​ ​ ​ ​ ​ 267.83 ​ ​ ​ ​ ​ 168.96 ​ ​ ​ ​ ​ 238.4 ​ ​ ​ ​ ​ 415.1 ​ ​ 2020 ​ ​ ​ ​ 4,875,559 ​ ​ ​ ​ ​ 17,020,954 ​ ​ ​ ​ ​ 1,197,365 ​ ​ ​ ​ ​ 3,611,711 ​ ​ ​ ​ ​ 175.36 ​ ​ ​ ​ ​ 126.46 ​ ​ ​ ​ ​ 121.3 ​ ​ ​ ​ ​ 260.2 ​ ​
​ (1) Mr. Black was the CEO for each of 2023, 2022, 2021 and 2020. ​ (2)
Reflects the amount of “compensation actually paid,” as computed in accordance with Item 402(v) of Regulation S-K. The dollar amounts do not reflect the actual amount of compensation earned by or paid to our NEOs during the applicable year. In accordance with the requirements of Item 402(v) of Regulation S-K, the following tables set forth the adjustments that were made to our NEOs’ total compensation in the Summary Compensation Table for each year to determine CAP. The Company does not have a defined benefit pension plan or pay dividends, so no pension or dividend adjustments were made. ​ CEO Adjustments (a)(b) ​ ​ 2023 ​ ​ 2022 ​ ​ 2021 ​ ​ 2020 ​ Summary Compensation Table Total ​ ​ ​ ​ 5,430,348 ​ ​ ​ ​ ​ 5,474,181 ​ ​ ​ ​ ​ 6,048,793 ​ ​ ​ ​ ​ 4,875,559 ​ ​ Deduct Equity Awards included in Summary Compensation Table ​ ​ ​ ​ (3,618,677 ) ​ ​ ​ ​ ​ (3,424,675 ) ​ ​ ​ ​ ​ (2,997,491 ) ​ ​ ​ ​ ​ (2,384,356 ) ​ ​ Add Fair Value of Awards Granted in Current Year and Outstanding and Unvested at Year-End ​ ​ ​ ​ 3,976,083 ​ ​ ​ ​ ​ 2,294,950 ​ ​ ​ ​ ​ 5,505,353 ​ ​ ​ ​ ​ 5,361,872 ​ ​ Add Change in Fair Value of Awards Granted in Prior Year and Outstanding and Unvested at Year-End ​ ​ ​ ​ 1,595,317 ​ ​ ​ ​ ​ (7,411,707 ) ​ ​ ​ ​ ​ 7,944,354 ​ ​ ​ ​ ​ 8,405,211 ​ ​ Add Change in Fair Value of Awards Granted in Prior Year that Vested during Year ​ ​ ​ ​ 2,871,379 ​ ​ ​ ​ ​ (4,141,717 ) ​ ​ ​ ​ ​ 1,391,895 ​ ​ ​ ​ ​ 762,668 ​ ​ Total CAP ​ ​ ​ ​ 10,254,450 ​ ​ ​ ​ ​ (7,208,968 ) ​ ​ ​ ​ ​ 17,892,904 ​ ​ ​ ​ ​ 17,020,954 ​ ​ Non-CEO Adjustments (a)(b) ​ ​ 2023 ​ ​ 2022 ​ ​ 2021 ​ ​ 2020 ​ Summary Compensation Table Total ​ ​ ​ ​ 1,365,319 ​ ​ ​ ​ ​ 1,383,791 ​ ​ ​ ​ ​ 1,489,575 ​ ​ ​ ​ ​ 1,197,365 ​ ​ Deduct Equity Awards included in Summary Compensation Table ​ ​ ​ ​ (690,865 ) ​ ​ ​ ​ ​ (641,866 ) ​ ​ ​ ​ ​ (584,358 ) ​ ​ ​ ​ ​ (452,406 ) ​ ​ Add Fair Value of Awards Granted in Current Year and Outstanding and ​ ​ ​ ​ 759,101 ​ ​ ​ ​ ​ 430,132 ​ ​ ​ ​ ​ 1,043,847 ​ ​ ​ ​ ​ 1,017,455 ​ ​ Add Change in Fair Value of Awards Granted in Prior Year and Outstanding and Unvested at Year-End ​ ​ ​ ​ 299,085 ​ ​ ​ ​ ​ (1,485,813 ) ​ ​ ​ ​ ​ 1,500,370 ​ ​ ​ ​ ​ 1,557,527 ​ ​ Add Change in Fair Value of Awards Granted in Prior Year that Vested during Year ​ ​ ​ ​ 533,227 ​ ​ ​ ​ ​ (777,483 ) ​ ​ ​ ​ ​ 288,003 ​ ​ ​ ​ ​ 291,770 ​ ​ Total CAP ​ ​ ​ ​ 2,265,867 ​ ​ ​ ​ ​ (1,091,239 ) ​ ​ ​ ​ ​ 3,737,437 ​ ​ ​ ​ ​ 3,611,711 ​ ​
​ (a)
The valuation assumptions used to calculate fair values of equity awards did not materially differ from those disclosed at the time of grant. Refer to the “Option Exercises and Stock Vested in 2023 Fiscal Year” table on page for discussion of the valuation assumptions used for equity awards on vesting date. ​
(b)
PSUs that settled in 2023 and 2022 each resulted in a payout of 200% of target, computed in accordance with FASB ASC Topic 718. Refer to “Performance Stock Units” on page for the value of PSUs settled in 2023 and discussion of the performance criteria used for PSUs. ​ (3)
For each of 2023, 2022 and 2020, the other NEOs were Messrs. Guthrie, Brisendine, Salmon and Ketter. For 2021, the other NEOs were Messrs. Guthrie, Brisendine, Salmon, Ketter and Greg Weller, our former Executive Vice President, Operations. ​ (4)
Total Shareholder Return (“TSR”) is cumulative for the measurement period beginning on December 27, 2019 and ending on December 31 of each of 2020 and 2021, December 30, 2022 and December 29, 2023 (which are the last trading days of each fiscal year), calculated in accordance with Item 201(e) of Regulation S-K. ​ (5) The TSR peer group consists of the Dow Jones US Industrial Suppliers Index, which is used by the Company for purposes of compliance with Item 201(e) of Regulation S-K. ​ (6)
Reflects Net Income as shown in the Company’s Annual Report on Form 10-K for 2023, 2022, 2021 and 2020. ​ (7)
We determined that Adjusted EBITDA is the financial performance measure that, in the Company’s assessment, represents the most ​ important performance measure used by the Company to link CAP to the Company’s NEOs to Company performance for the most recently completed fiscal year. Adjusted EBITDA is a non-GAAP financial measure. See Appendix A to this Proxy Statement for a reconciliation of Adjusted EBITDA to Net income (loss), the corresponding GAAP financial measure.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3)
For each of 2023, 2022 and 2020, the other NEOs were Messrs. Guthrie, Brisendine, Salmon and Ketter. For 2021, the other NEOs were Messrs. Guthrie, Brisendine, Salmon, Ketter and Greg Weller, our former Executive Vice President, Operations. </t>
        </is>
      </c>
      <c r="C6" s="4" t="inlineStr">
        <is>
          <t xml:space="preserve"> </t>
        </is>
      </c>
      <c r="D6" s="4" t="inlineStr">
        <is>
          <t xml:space="preserve"> </t>
        </is>
      </c>
      <c r="E6" s="4" t="inlineStr">
        <is>
          <t xml:space="preserve"> </t>
        </is>
      </c>
    </row>
    <row r="7">
      <c r="A7" s="4" t="inlineStr">
        <is>
          <t>Peer Group Issuers, Footnote</t>
        </is>
      </c>
      <c r="B7" s="4" t="inlineStr">
        <is>
          <t>(5)</t>
        </is>
      </c>
      <c r="C7" s="4" t="inlineStr">
        <is>
          <t xml:space="preserve"> </t>
        </is>
      </c>
      <c r="D7" s="4" t="inlineStr">
        <is>
          <t xml:space="preserve"> </t>
        </is>
      </c>
      <c r="E7" s="4" t="inlineStr">
        <is>
          <t xml:space="preserve"> </t>
        </is>
      </c>
    </row>
    <row r="8">
      <c r="A8" s="4" t="inlineStr">
        <is>
          <t>PEO Total Compensation Amount</t>
        </is>
      </c>
      <c r="B8" s="5" t="n">
        <v>5430348</v>
      </c>
      <c r="C8" s="5" t="n">
        <v>5474181</v>
      </c>
      <c r="D8" s="5" t="n">
        <v>6048793</v>
      </c>
      <c r="E8" s="5" t="n">
        <v>4875559</v>
      </c>
    </row>
    <row r="9">
      <c r="A9" s="4" t="inlineStr">
        <is>
          <t>PEO Actually Paid Compensation Amount</t>
        </is>
      </c>
      <c r="B9" s="5" t="n">
        <v>10254450</v>
      </c>
      <c r="C9" s="6" t="n">
        <v>-7208968</v>
      </c>
      <c r="D9" s="6" t="n">
        <v>17892904</v>
      </c>
      <c r="E9" s="6" t="n">
        <v>17020954</v>
      </c>
    </row>
    <row r="10">
      <c r="A10" s="4" t="inlineStr">
        <is>
          <t>Adjustment To PEO Compensation, Footnote</t>
        </is>
      </c>
      <c r="B10" s="4" t="inlineStr">
        <is>
          <t xml:space="preserve">(2)
Reflects the amount of “compensation actually paid,” as computed in accordance with Item 402(v) of Regulation S-K. The dollar amounts do not reflect the actual amount of compensation earned by or paid to our NEOs during the applicable year. In accordance with the requirements of Item 402(v) of Regulation S-K, the following tables set forth the adjustments that were made to our NEOs’ total compensation in the Summary Compensation Table for each year to determine CAP. The Company does not have a defined benefit pension plan or pay dividends, so no pension or dividend adjustments were made. ​ CEO Adjustments (a)(b) ​ ​ 2023 ​ ​ 2022 ​ ​ 2021 ​ ​ 2020 ​ Summary Compensation Table Total ​ ​ ​ ​ 5,430,348 ​ ​ ​ ​ ​ 5,474,181 ​ ​ ​ ​ ​ 6,048,793 ​ ​ ​ ​ ​ 4,875,559 ​ ​ Deduct Equity Awards included in Summary Compensation Table ​ ​ ​ ​ (3,618,677 ) ​ ​ ​ ​ ​ (3,424,675 ) ​ ​ ​ ​ ​ (2,997,491 ) ​ ​ ​ ​ ​ (2,384,356 ) ​ ​ Add Fair Value of Awards Granted in Current Year and Outstanding and Unvested at Year-End ​ ​ ​ ​ 3,976,083 ​ ​ ​ ​ ​ 2,294,950 ​ ​ ​ ​ ​ 5,505,353 ​ ​ ​ ​ ​ 5,361,872 ​ ​ Add Change in Fair Value of Awards Granted in Prior Year and Outstanding and Unvested at Year-End ​ ​ ​ ​ 1,595,317 ​ ​ ​ ​ ​ (7,411,707 ) ​ ​ ​ ​ ​ 7,944,354 ​ ​ ​ ​ ​ 8,405,211 ​ ​ Add Change in Fair Value of Awards Granted in Prior Year that Vested during Year ​ ​ ​ ​ 2,871,379 ​ ​ ​ ​ ​ (4,141,717 ) ​ ​ ​ ​ ​ 1,391,895 ​ ​ ​ ​ ​ 762,668 ​ ​ Total CAP ​ ​ ​ ​ 10,254,450 ​ ​ ​ ​ ​ (7,208,968 ) ​ ​ ​ ​ ​ 17,892,904 ​ ​ ​ ​ ​ 17,020,954 ​ ​ (a)
The valuation assumptions used to calculate fair values of equity awards did not materially differ from those disclosed at the time of grant. Refer to the “Option Exercises and Stock Vested in 2023 Fiscal Year” table on page for discussion of the valuation assumptions used for equity awards on vesting date. ​
(b)
PSUs that settled in 2023 and 2022 each resulted in a payout of 200% of target, computed in accordance with FASB ASC Topic 718. Refer to “Performance Stock Units” on page for the value of PSUs settled in 2023 and discussion of the performance criteria used for PSUs. </t>
        </is>
      </c>
      <c r="C10" s="4" t="inlineStr">
        <is>
          <t xml:space="preserve"> </t>
        </is>
      </c>
      <c r="D10" s="4" t="inlineStr">
        <is>
          <t xml:space="preserve"> </t>
        </is>
      </c>
      <c r="E10" s="4" t="inlineStr">
        <is>
          <t xml:space="preserve"> </t>
        </is>
      </c>
    </row>
    <row r="11">
      <c r="A11" s="4" t="inlineStr">
        <is>
          <t>Non-PEO NEO Average Total Compensation Amount</t>
        </is>
      </c>
      <c r="B11" s="5" t="n">
        <v>1365319</v>
      </c>
      <c r="C11" s="6" t="n">
        <v>1383791</v>
      </c>
      <c r="D11" s="6" t="n">
        <v>1489575</v>
      </c>
      <c r="E11" s="6" t="n">
        <v>1197365</v>
      </c>
    </row>
    <row r="12">
      <c r="A12" s="4" t="inlineStr">
        <is>
          <t>Non-PEO NEO Average Compensation Actually Paid Amount</t>
        </is>
      </c>
      <c r="B12" s="5" t="n">
        <v>2265867</v>
      </c>
      <c r="C12" s="6" t="n">
        <v>-1091239</v>
      </c>
      <c r="D12" s="6" t="n">
        <v>3737437</v>
      </c>
      <c r="E12" s="6" t="n">
        <v>3611711</v>
      </c>
    </row>
    <row r="13">
      <c r="A13" s="4" t="inlineStr">
        <is>
          <t>Adjustment to Non-PEO NEO Compensation Footnote</t>
        </is>
      </c>
      <c r="B13" s="4" t="inlineStr">
        <is>
          <t xml:space="preserve">(2)
Reflects the amount of “compensation actually paid,” as computed in accordance with Item 402(v) of Regulation S-K. The dollar amounts do not reflect the actual amount of compensation earned by or paid to our NEOs during the applicable year. In accordance with the requirements of Item 402(v) of Regulation S-K, the following tables set forth the adjustments that were made to our NEOs’ total compensation in the Summary Compensation Table for each year to determine CAP. The Company does not have a defined benefit pension plan or pay dividends, so no pension or dividend adjustments were made. Non-CEO Adjustments (a)(b) ​ ​ 2023 ​ ​ 2022 ​ ​ 2021 ​ ​ 2020 ​ Summary Compensation Table Total ​ ​ ​ ​ 1,365,319 ​ ​ ​ ​ ​ 1,383,791 ​ ​ ​ ​ ​ 1,489,575 ​ ​ ​ ​ ​ 1,197,365 ​ ​ Deduct Equity Awards included in Summary Compensation Table ​ ​ ​ ​ (690,865 ) ​ ​ ​ ​ ​ (641,866 ) ​ ​ ​ ​ ​ (584,358 ) ​ ​ ​ ​ ​ (452,406 ) ​ ​ Add Fair Value of Awards Granted in Current Year and Outstanding and ​ ​ ​ ​ 759,101 ​ ​ ​ ​ ​ 430,132 ​ ​ ​ ​ ​ 1,043,847 ​ ​ ​ ​ ​ 1,017,455 ​ ​ Add Change in Fair Value of Awards Granted in Prior Year and Outstanding and Unvested at Year-End ​ ​ ​ ​ 299,085 ​ ​ ​ ​ ​ (1,485,813 ) ​ ​ ​ ​ ​ 1,500,370 ​ ​ ​ ​ ​ 1,557,527 ​ ​ Add Change in Fair Value of Awards Granted in Prior Year that Vested during Year ​ ​ ​ ​ 533,227 ​ ​ ​ ​ ​ (777,483 ) ​ ​ ​ ​ ​ 288,003 ​ ​ ​ ​ ​ 291,770 ​ ​ Total CAP ​ ​ ​ ​ 2,265,867 ​ ​ ​ ​ ​ (1,091,239 ) ​ ​ ​ ​ ​ 3,737,437 ​ ​ ​ ​ ​ 3,611,711 ​ ​ ​ (a)
The valuation assumptions used to calculate fair values of equity awards did not materially differ from those disclosed at the time of grant. Refer to the “Option Exercises and Stock Vested in 2023 Fiscal Year” table on page for discussion of the valuation assumptions used for equity awards on vesting date. ​
(b)
PSUs that settled in 2023 and 2022 each resulted in a payout of 200% of target, computed in accordance with FASB ASC Topic 718. Refer to “Performance Stock Units” on page for the value of PSUs settled in 2023 and discussion of the performance criteria used for PSUs.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Tabular List of Financial Performance Measures
The following table identifies the most important financial performance measures used by the Company to link CAP to the Company’s NEOs in 2023 to Company performance. The measures in this table are not listed in order of importance. The role of each of these performance measures on our NEOs’ compensation is discussed in “Compensation Discussion and Analysis” beginning on page Financial Performance Measures ​ Adjusted EBITDA ​ Organic Daily Sales ​ Relative EBTA Growth ​ ROIC ​</t>
        </is>
      </c>
      <c r="C18" s="4" t="inlineStr">
        <is>
          <t xml:space="preserve"> </t>
        </is>
      </c>
      <c r="D18" s="4" t="inlineStr">
        <is>
          <t xml:space="preserve"> </t>
        </is>
      </c>
      <c r="E18" s="4" t="inlineStr">
        <is>
          <t xml:space="preserve"> </t>
        </is>
      </c>
    </row>
    <row r="19">
      <c r="A19" s="4" t="inlineStr">
        <is>
          <t>Total Shareholder Return Amount</t>
        </is>
      </c>
      <c r="B19" s="7" t="n">
        <v>179.64</v>
      </c>
      <c r="C19" s="8" t="n">
        <v>129.69</v>
      </c>
      <c r="D19" s="8" t="n">
        <v>267.83</v>
      </c>
      <c r="E19" s="8" t="n">
        <v>175.36</v>
      </c>
    </row>
    <row r="20">
      <c r="A20" s="4" t="inlineStr">
        <is>
          <t>Peer Group Total Shareholder Return Amount</t>
        </is>
      </c>
      <c r="B20" s="8" t="n">
        <v>217.61</v>
      </c>
      <c r="C20" s="8" t="n">
        <v>146.67</v>
      </c>
      <c r="D20" s="8" t="n">
        <v>168.96</v>
      </c>
      <c r="E20" s="8" t="n">
        <v>126.46</v>
      </c>
    </row>
    <row r="21">
      <c r="A21" s="4" t="inlineStr">
        <is>
          <t>Net Income (Loss)</t>
        </is>
      </c>
      <c r="B21" s="5" t="n">
        <v>173400000</v>
      </c>
      <c r="C21" s="5" t="n">
        <v>245400000</v>
      </c>
      <c r="D21" s="5" t="n">
        <v>238400000</v>
      </c>
      <c r="E21" s="5" t="n">
        <v>121300000</v>
      </c>
    </row>
    <row r="22">
      <c r="A22" s="4" t="inlineStr">
        <is>
          <t>Company Selected Measure Amount</t>
        </is>
      </c>
      <c r="B22" s="9" t="n">
        <v>410.7</v>
      </c>
      <c r="C22" s="9" t="n">
        <v>464.3</v>
      </c>
      <c r="D22" s="9" t="n">
        <v>415.1</v>
      </c>
      <c r="E22" s="9" t="n">
        <v>260.2</v>
      </c>
    </row>
    <row r="23">
      <c r="A23" s="4" t="inlineStr">
        <is>
          <t>PEO Name</t>
        </is>
      </c>
      <c r="B23" s="4" t="inlineStr">
        <is>
          <t>Mr. Black</t>
        </is>
      </c>
      <c r="C23" s="4" t="inlineStr">
        <is>
          <t>Mr. Black</t>
        </is>
      </c>
      <c r="D23" s="4" t="inlineStr">
        <is>
          <t>Mr. Black</t>
        </is>
      </c>
      <c r="E23" s="4" t="inlineStr">
        <is>
          <t>Mr. Black</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7)
We determined that Adjusted EBITDA is the financial performance measure that, in the Company’s assessment, represents the most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Organic Daily Sale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EBTA Growth</t>
        </is>
      </c>
      <c r="C33" s="4" t="inlineStr">
        <is>
          <t xml:space="preserve"> </t>
        </is>
      </c>
      <c r="D33" s="4" t="inlineStr">
        <is>
          <t xml:space="preserve"> </t>
        </is>
      </c>
      <c r="E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OIC</t>
        </is>
      </c>
      <c r="C36" s="4" t="inlineStr">
        <is>
          <t xml:space="preserve"> </t>
        </is>
      </c>
      <c r="D36" s="4" t="inlineStr">
        <is>
          <t xml:space="preserve"> </t>
        </is>
      </c>
      <c r="E36" s="4" t="inlineStr">
        <is>
          <t xml:space="preserve"> </t>
        </is>
      </c>
    </row>
    <row r="37">
      <c r="A37" s="4" t="inlineStr">
        <is>
          <t>Mr. Black [Member] | Deduct Equity Awards included in Summary Compensation Table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3618677</v>
      </c>
      <c r="C39" s="5" t="n">
        <v>-3424675</v>
      </c>
      <c r="D39" s="5" t="n">
        <v>-2997491</v>
      </c>
      <c r="E39" s="5" t="n">
        <v>-2384356</v>
      </c>
    </row>
    <row r="40">
      <c r="A40" s="4" t="inlineStr">
        <is>
          <t>Mr. Black [Member] | Change In Fair Value Of Outstanding And Unvested Awards Granted In current Fiscal Year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3976083</v>
      </c>
      <c r="C42" s="6" t="n">
        <v>2294950</v>
      </c>
      <c r="D42" s="6" t="n">
        <v>5505353</v>
      </c>
      <c r="E42" s="6" t="n">
        <v>5361872</v>
      </c>
    </row>
    <row r="43">
      <c r="A43" s="4" t="inlineStr">
        <is>
          <t>Mr. Black [Member] | Change In Fair Value Of Outstanding And Unvested Awards Granted In Prior Fiscal Year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595317</v>
      </c>
      <c r="C45" s="6" t="n">
        <v>-7411707</v>
      </c>
      <c r="D45" s="6" t="n">
        <v>7944354</v>
      </c>
      <c r="E45" s="6" t="n">
        <v>8405211</v>
      </c>
    </row>
    <row r="46">
      <c r="A46" s="4" t="inlineStr">
        <is>
          <t>Mr. Black [Member] | Change In Fair Value As Of Vesting Date Of Awards Vested During Prior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871379</v>
      </c>
      <c r="C48" s="6" t="n">
        <v>-4141717</v>
      </c>
      <c r="D48" s="6" t="n">
        <v>1391895</v>
      </c>
      <c r="E48" s="6" t="n">
        <v>762668</v>
      </c>
    </row>
    <row r="49">
      <c r="A49" s="4" t="inlineStr">
        <is>
          <t>Non-PEO NEO | Deduct Equity Awards included in Summary Compensation Table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690865</v>
      </c>
      <c r="C51" s="6" t="n">
        <v>-641866</v>
      </c>
      <c r="D51" s="6" t="n">
        <v>-584358</v>
      </c>
      <c r="E51" s="6" t="n">
        <v>-452406</v>
      </c>
    </row>
    <row r="52">
      <c r="A52" s="4" t="inlineStr">
        <is>
          <t>Non-PEO NEO | Change In Fair Value Of Outstanding And Unvested Awards Granted In current Fiscal Year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759101</v>
      </c>
      <c r="C54" s="6" t="n">
        <v>430132</v>
      </c>
      <c r="D54" s="6" t="n">
        <v>1043847</v>
      </c>
      <c r="E54" s="6" t="n">
        <v>1017455</v>
      </c>
    </row>
    <row r="55">
      <c r="A55" s="4" t="inlineStr">
        <is>
          <t>Non-PEO NEO | Change In Fair Value Of Outstanding And Unvested Awards Granted In Prior Fiscal Year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99085</v>
      </c>
      <c r="C57" s="6" t="n">
        <v>-1485813</v>
      </c>
      <c r="D57" s="6" t="n">
        <v>1500370</v>
      </c>
      <c r="E57" s="6" t="n">
        <v>1557527</v>
      </c>
    </row>
    <row r="58">
      <c r="A58" s="4" t="inlineStr">
        <is>
          <t>Non-PEO NEO | Change In Fair Value As Of Vesting Date Of Awards Vested During Prior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5" t="n">
        <v>533227</v>
      </c>
      <c r="C60" s="5" t="n">
        <v>-777483</v>
      </c>
      <c r="D60" s="5" t="n">
        <v>288003</v>
      </c>
      <c r="E60" s="5" t="n">
        <v>29177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0:08:15Z</dcterms:created>
  <dcterms:modified xmlns:dcterms="http://purl.org/dc/terms/" xmlns:xsi="http://www.w3.org/2001/XMLSchema-instance" xsi:type="dcterms:W3CDTF">2024-03-14T10:08:15Z</dcterms:modified>
</cp:coreProperties>
</file>